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Vari" sheetId="2" state="visible" r:id="rId2"/>
    <sheet xmlns:r="http://schemas.openxmlformats.org/officeDocument/2006/relationships" name="Risk_Return Detail Data- PIMCO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18,
		2021</t>
        </is>
      </c>
    </row>
    <row r="5">
      <c r="A5" s="4" t="inlineStr">
        <is>
          <t>Registrant Name</t>
        </is>
      </c>
      <c r="B5" s="4" t="inlineStr">
        <is>
          <t>dei_EntityRegistrantName</t>
        </is>
      </c>
      <c r="C5" s="4" t="inlineStr">
        <is>
          <t>PIMCO VARIABLE INSURANCE TRUST</t>
        </is>
      </c>
    </row>
    <row r="6">
      <c r="A6" s="4" t="inlineStr">
        <is>
          <t>Entity Central Index Key</t>
        </is>
      </c>
      <c r="B6" s="4" t="inlineStr">
        <is>
          <t>dei_EntityCentralIndexKey</t>
        </is>
      </c>
      <c r="C6" s="4" t="inlineStr">
        <is>
          <t>000104730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0,
		2021</t>
        </is>
      </c>
    </row>
    <row r="9">
      <c r="A9" s="4" t="inlineStr">
        <is>
          <t>Document Effective Date</t>
        </is>
      </c>
      <c r="B9" s="4" t="inlineStr">
        <is>
          <t>dei_DocumentEffectiveDate</t>
        </is>
      </c>
      <c r="C9" s="4" t="inlineStr">
        <is>
          <t>Aug.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4">
      <c r="A4" s="4" t="inlineStr">
        <is>
          <t>(PIMCO Variable Insurance Trust - Supplement) | PIMCO All Asset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7">
      <c r="A7" s="4" t="inlineStr">
        <is>
          <t>(PIMCO Variable Insurance Trust - Supplement) | PIMCO Real Return Portfolio</t>
        </is>
      </c>
    </row>
    <row r="8">
      <c r="A8" s="3" t="inlineStr">
        <is>
          <t>Risk/Return:</t>
        </is>
      </c>
      <c r="B8" s="4" t="inlineStr">
        <is>
          <t>rr_RiskReturnAbstract</t>
        </is>
      </c>
    </row>
    <row r="9">
      <c r="A9" s="4" t="inlineStr">
        <is>
          <t>Supplement to Prospectus [Text Block]</t>
        </is>
      </c>
      <c r="B9" s="4" t="inlineStr">
        <is>
          <t>rr_SupplementToProspectusTextBlock</t>
        </is>
      </c>
      <c r="C9"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10">
      <c r="A10" s="4" t="inlineStr">
        <is>
          <t>(PIMCO Variable Insurance Trust - Supplement) | PIMCO Short-Term Portfolio</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13">
      <c r="A13" s="4" t="inlineStr">
        <is>
          <t>(PIMCO Variable Insurance Trust - Supplement) | PIMCO Total Return Portfolio</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16">
      <c r="A16" s="4" t="inlineStr">
        <is>
          <t>(PIMCO Variable Insurance Trust - Supplement) | PIMCO Commodity Real Return Strategy Portfolio</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19">
      <c r="A19" s="4" t="inlineStr">
        <is>
          <t>(PIMCO Variable Insurance Trust - Supplement) | PIMCO Emerging Markets Bond Portfolio</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22">
      <c r="A22" s="4" t="inlineStr">
        <is>
          <t>(PIMCO Variable Insurance Trust - Supplement) | PIMCO International Bond Portfolio (U.S. Dollar-Hedge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25">
      <c r="A25" s="4" t="inlineStr">
        <is>
          <t>(PIMCO Variable Insurance Trust - Supplement) | PIMCO Global Bond Opportunities Portfolio (Unhedge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28">
      <c r="A28" s="4" t="inlineStr">
        <is>
          <t>(PIMCO Variable Insurance Trust - Supplement) | PIMCO High Yield Portfolio</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31">
      <c r="A31" s="4" t="inlineStr">
        <is>
          <t>(PIMCO Variable Insurance Trust - Supplement) | PIMCO Long-Term U.S. Government Portfolio</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34">
      <c r="A34" s="4" t="inlineStr">
        <is>
          <t>(PIMCO Variable Insurance Trust - Supplement) | PIMCO Low Duration Portfolio</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37">
      <c r="A37" s="4" t="inlineStr">
        <is>
          <t>(PIMCO Variable Insurance Trust - Supplement) | PIMCO International Bond Portfolio (Unhedged)</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40">
      <c r="A40" s="4" t="inlineStr">
        <is>
          <t>(PIMCO Variable Insurance Trust - Supplement) | PIMCO Global Managed Asset Allocation Portfolio</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43">
      <c r="A43" s="4" t="inlineStr">
        <is>
          <t>(PIMCO Variable Insurance Trust - Supplement) | PIMCO Global Core Bond (Hedged) Portfolio</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46">
      <c r="A46" s="4" t="inlineStr">
        <is>
          <t>(PIMCO Variable Insurance Trust - Supplement) | PIMCO Dynamic Bond Portfolio</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49">
      <c r="A49" s="4" t="inlineStr">
        <is>
          <t>(PIMCO Variable Insurance Trust - Supplement) | PIMCO Balanced Allocation Portfolio</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52">
      <c r="A52" s="4" t="inlineStr">
        <is>
          <t>(PIMCO Variable Insurance Trust - Supplement) | PIMCO Global Diversified Allocation Portfolio</t>
        </is>
      </c>
    </row>
    <row r="53">
      <c r="A53" s="3" t="inlineStr">
        <is>
          <t>Risk/Return:</t>
        </is>
      </c>
      <c r="B53" s="4" t="inlineStr">
        <is>
          <t>rr_RiskReturnAbstract</t>
        </is>
      </c>
    </row>
    <row r="54">
      <c r="A54" s="4" t="inlineStr">
        <is>
          <t>Supplement to Prospectus [Text Block]</t>
        </is>
      </c>
      <c r="B54" s="4" t="inlineStr">
        <is>
          <t>rr_SupplementToProspectusTextBlock</t>
        </is>
      </c>
      <c r="C54"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row r="55">
      <c r="A55" s="4" t="inlineStr">
        <is>
          <t>(PIMCO Variable Insurance Trust - Supplement) | PIMCO Income Portfolio</t>
        </is>
      </c>
    </row>
    <row r="56">
      <c r="A56" s="3" t="inlineStr">
        <is>
          <t>Risk/Return:</t>
        </is>
      </c>
      <c r="B56" s="4" t="inlineStr">
        <is>
          <t>rr_RiskReturnAbstract</t>
        </is>
      </c>
    </row>
    <row r="57">
      <c r="A57" s="4" t="inlineStr">
        <is>
          <t>Supplement to Prospectus [Text Block]</t>
        </is>
      </c>
      <c r="B57" s="4" t="inlineStr">
        <is>
          <t>rr_SupplementToProspectusTextBlock</t>
        </is>
      </c>
      <c r="C57" s="4" t="inlineStr">
        <is>
          <t>PIMCO Variable Insurance Trust Supplement dated August 30, 2021 to the Administrative Class Prospectus, Advisor Class and Class M Prospectus and Institutional Class Prospectus, each dated April 30, 2021, as supplemented from time to time (the “Prospectuses”); the Administrative, Advisor, Institutional and M Class Prospectuses for the PIMCO All Asset Portfolio, the Administrative and Advisor Class Prospectuses for the PIMCO Balanced Allocation Portfolio, the Administrative, Advisor and Institutional Class Prospectuses for the PIMCO Global Bond Opportunities Portfolio (Unhedged), the Administrative, Advisor and Institutional Class Prospectuses for the PIMCO Global Core Bond (Hedged) Portfolio, the Administrative and Advisor Class Prospectuses for the PIMCO Global Diversified Allocation Portfolio, the Administrative, Advisor and Institutional Class Prospectuses for the PIMCO Global Managed Asset Allocation Portfolio, the Administrative, Advisor, Institutional and M Class Prospectuses for the PIMCO Income Portfolio, the Administrative, Advisor and Institutional Class Prospectuses for the PIMCO International Bond Portfolio (Unhedged), the Administrative, Advisor and Institutional Class Prospectuses for the PIMCO International Bond Portfolio (U.S. Dollar-Hedged), the Administrative, Advisor and Institutional Class Prospectuses for the PIMCO Long-Term U.S. Government Portfolio, the Administrative, Advisor and Institutional Class Prospectuses for the PIMCO Real Return Portfolio and the Administrative, Advisor and Institutional Class Prospectuses for the PIMCO Total Return Portfolio Prospectuses, each dated April 30, 2021, each as supplemented from time to time (the “Standalone Prospectuses”); the PIMCO All Asset Portfolio, PIMCO Balanced Allocation Portfolio, PIMCO Global Bond Opportunities Portfolio (Unhedged), PIMCO Global Core Bond (Hedged) Portfolio, PIMCO Global Diversified Allocation Portfolio, PIMCO Global Managed Asset Allocation Portfolio, PIMCO Income Portfolio, PIMCO International Bond Portfolio (Unhedged), PIMCO International Bond Portfolio (U.S. Dollar-Hedged), PIMCO Long-Term U.S. Government Portfolio, PIMCO Real Return Portfolio and PIMCO Total Return Portfolio Summary Prospectuses, each dated April 30, 2021, each as supplemented from time to time (the “Summary Prospectuses”); and the Statement of Additional Information, dated April 30, 2021, as supplemented from time to time (the “SAI”) The Bloomberg Barclays fixed income indices have been renamed in connection with the rebranding of the indices as the “Bloomberg Fixed Income Indices.” Accordingly, effective immediately, all references in the Prospectuses, Standalone Prospectuses, Summary Prospectuses and SAI to the indexes listed in the “Previous Index Name” column below are hereby removed and replaced with the indexes listed in the “New Index Name” column below.
Previous Index Name New Index Name
Bloomberg Barclays U.S. Aggregate Index Bloomberg U.S. Aggregate Index
Bloomberg Barclays Global Aggregate (USD Unhedged) Index Bloomberg Global Aggregate (USD Unhedged) Index
Bloomberg Barclays Global Aggregate (USD Hedged) Index Bloomberg Global Aggregate (USD Hedged) Index
Bloomberg Barclays Global Aggregate ex-USD Bloomberg Global Aggregate ex-USD
Bloomberg Barclays Global Aggregate ex-USD Bloomberg Global Aggregate ex-USD
Bloomberg Barclays Long-Term Treasury Index Bloomberg Long-Term Treasury Index
Bloomberg Barclays U.S. TIPS Index Bloomberg U.S. TIPS Index
Bloomberg Barclays U.S. TIPS: 1-10 Bloomberg U.S. TIPS: 1-10
Bloomberg Barclays Long-Term Government/Credit Index Bloomberg Long-Term Government/Credit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IMCO VARIABLE INSURANCE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Aug.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11:30Z</dcterms:created>
  <dcterms:modified xmlns:dcterms="http://purl.org/dc/terms/" xmlns:xsi="http://www.w3.org/2001/XMLSchema-instance" xsi:type="dcterms:W3CDTF">2021-08-30T20:11:30Z</dcterms:modified>
</cp:coreProperties>
</file>